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H" sheetId="2" state="visible" r:id="rId2"/>
    <sheet xmlns:r="http://schemas.openxmlformats.org/officeDocument/2006/relationships" name="Risk_Return Detail Data (MainSt" sheetId="3" state="visible" r:id="rId3"/>
    <sheet xmlns:r="http://schemas.openxmlformats.org/officeDocument/2006/relationships" name="Risk_Return Summary (MainStay S" sheetId="4" state="visible" r:id="rId4"/>
    <sheet xmlns:r="http://schemas.openxmlformats.org/officeDocument/2006/relationships" name="Risk_Return Detail Data (MainS5" sheetId="5" state="visible" r:id="rId5"/>
    <sheet xmlns:r="http://schemas.openxmlformats.org/officeDocument/2006/relationships" name="Risk_Return Summary (MainStay T" sheetId="6" state="visible" r:id="rId6"/>
    <sheet xmlns:r="http://schemas.openxmlformats.org/officeDocument/2006/relationships" name="Risk_Return Detail Data (MainS7" sheetId="7" state="visible" r:id="rId7"/>
    <sheet xmlns:r="http://schemas.openxmlformats.org/officeDocument/2006/relationships" name="Risk_Return Summary (MainStay 8" sheetId="8" state="visible" r:id="rId8"/>
    <sheet xmlns:r="http://schemas.openxmlformats.org/officeDocument/2006/relationships" name="Risk_Return Detail Data (MainS9" sheetId="9" state="visible" r:id="rId9"/>
    <sheet xmlns:r="http://schemas.openxmlformats.org/officeDocument/2006/relationships" name="Risk_Return Summary (MainStay U" sheetId="10" state="visible" r:id="rId10"/>
    <sheet xmlns:r="http://schemas.openxmlformats.org/officeDocument/2006/relationships" name="Risk_Return Detail Data (Main11" sheetId="11" state="visible" r:id="rId11"/>
    <sheet xmlns:r="http://schemas.openxmlformats.org/officeDocument/2006/relationships" name="Risk_Return Summary (MainStay I" sheetId="12" state="visible" r:id="rId12"/>
    <sheet xmlns:r="http://schemas.openxmlformats.org/officeDocument/2006/relationships" name="Risk_Return Detail Data (Main13" sheetId="13" state="visible" r:id="rId13"/>
    <sheet xmlns:r="http://schemas.openxmlformats.org/officeDocument/2006/relationships" name="Risk_Return Summary (MainStay N" sheetId="14" state="visible" r:id="rId14"/>
    <sheet xmlns:r="http://schemas.openxmlformats.org/officeDocument/2006/relationships" name="Risk_Return Detail Data (Main15" sheetId="15" state="visible" r:id="rId15"/>
    <sheet xmlns:r="http://schemas.openxmlformats.org/officeDocument/2006/relationships" name="Risk_Return Summary (MainStay16" sheetId="16" state="visible" r:id="rId16"/>
    <sheet xmlns:r="http://schemas.openxmlformats.org/officeDocument/2006/relationships" name="Risk_Return Detail Data (Main17" sheetId="17" state="visible" r:id="rId17"/>
    <sheet xmlns:r="http://schemas.openxmlformats.org/officeDocument/2006/relationships" name="Risk_Return Summary (MainStay C" sheetId="18" state="visible" r:id="rId18"/>
    <sheet xmlns:r="http://schemas.openxmlformats.org/officeDocument/2006/relationships" name="Risk_Return Detail Data (Main19" sheetId="19" state="visible" r:id="rId19"/>
    <sheet xmlns:r="http://schemas.openxmlformats.org/officeDocument/2006/relationships" name="Risk_Return Summary (MainStay20" sheetId="20" state="visible" r:id="rId20"/>
    <sheet xmlns:r="http://schemas.openxmlformats.org/officeDocument/2006/relationships" name="Risk_Return Detail Data (Main21" sheetId="21" state="visible" r:id="rId21"/>
    <sheet xmlns:r="http://schemas.openxmlformats.org/officeDocument/2006/relationships" name="Risk_Return Summary (MainStay E" sheetId="22" state="visible" r:id="rId22"/>
    <sheet xmlns:r="http://schemas.openxmlformats.org/officeDocument/2006/relationships" name="Risk_Return Detail Data (Main23" sheetId="23" state="visible" r:id="rId23"/>
    <sheet xmlns:r="http://schemas.openxmlformats.org/officeDocument/2006/relationships" name="Risk_Return Detail Data" sheetId="24" state="visible" r:id="rId24"/>
  </sheets>
  <definedNames/>
  <calcPr calcId="124519" fullCalcOnLoad="1"/>
</workbook>
</file>

<file path=xl/sharedStrings.xml><?xml version="1.0" encoding="utf-8"?>
<sst xmlns="http://schemas.openxmlformats.org/spreadsheetml/2006/main" uniqueCount="182">
  <si>
    <t>Label</t>
  </si>
  <si>
    <t>Element</t>
  </si>
  <si>
    <t>Value</t>
  </si>
  <si>
    <t>Risk/Return:</t>
  </si>
  <si>
    <t>rr_RiskReturnAbstract</t>
  </si>
  <si>
    <t>Document Type</t>
  </si>
  <si>
    <t>dei_DocumentType</t>
  </si>
  <si>
    <t>Document Period End Date</t>
  </si>
  <si>
    <t>dei_DocumentPeriodEndDate</t>
  </si>
  <si>
    <t>Dec. 15,
		2017</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MainStay High Yield Municipal Bond Fund (Prospectus Summary) | MainStay High Yield Municipal Bond Fund | Investor Class</t>
  </si>
  <si>
    <t>Trading Symbol</t>
  </si>
  <si>
    <t>dei_TradingSymbol</t>
  </si>
  <si>
    <t>MMHVX</t>
  </si>
  <si>
    <t>MainStay High Yield Municipal Bond Fund (Prospectus Summary) | MainStay High Yield Municipal Bond Fund | Class A</t>
  </si>
  <si>
    <t>MMHAX</t>
  </si>
  <si>
    <t>MainStay High Yield Municipal Bond Fund (Prospectus Summary) | MainStay High Yield Municipal Bond Fund | Class C</t>
  </si>
  <si>
    <t>MMHDX</t>
  </si>
  <si>
    <t>MainStay High Yield Municipal Bond Fund (Prospectus Summary) | MainStay High Yield Municipal Bond Fund | Class I</t>
  </si>
  <si>
    <t>MMHIX</t>
  </si>
  <si>
    <t>MainStay High Yield Municipal Bond Fund (Prospectus Summary) | MainStay High Yield Municipal Bond Fund | Class R6</t>
  </si>
  <si>
    <t>MMHEX</t>
  </si>
  <si>
    <t>MainStay High Yield Municipal Bond Fund (Prospectus Summary) | MainStay High Yield Municipal Bond Fund | Class T</t>
  </si>
  <si>
    <t>MMHTX</t>
  </si>
  <si>
    <t>MainStay S&amp;P 500 Index Fund (Prospectus Summary) | MainStay S&amp;P 500 Index Fund | Investor Class</t>
  </si>
  <si>
    <t>MYSPX</t>
  </si>
  <si>
    <t>MainStay S&amp;P 500 Index Fund (Prospectus Summary) | MainStay S&amp;P 500 Index Fund | Class A</t>
  </si>
  <si>
    <t>MSXAX</t>
  </si>
  <si>
    <t>MainStay S&amp;P 500 Index Fund (Prospectus Summary) | MainStay S&amp;P 500 Index Fund | Class I</t>
  </si>
  <si>
    <t>MSPIX</t>
  </si>
  <si>
    <t>MainStay S&amp;P 500 Index Fund (Prospectus Summary) | MainStay S&amp;P 500 Index Fund | Class R6</t>
  </si>
  <si>
    <t>MYIDX</t>
  </si>
  <si>
    <t>MainStay Total Return Bond Fund (Prospectus Summary) | MainStay Total Return Bond Fund | Investor Class</t>
  </si>
  <si>
    <t>MTMNX</t>
  </si>
  <si>
    <t>MainStay Total Return Bond Fund (Prospectus Summary) | MainStay Total Return Bond Fund | Class A</t>
  </si>
  <si>
    <t>MTMAX</t>
  </si>
  <si>
    <t>MainStay Total Return Bond Fund (Prospectus Summary) | MainStay Total Return Bond Fund | Class B</t>
  </si>
  <si>
    <t>MTMBX</t>
  </si>
  <si>
    <t>MainStay Total Return Bond Fund (Prospectus Summary) | MainStay Total Return Bond Fund | Class C</t>
  </si>
  <si>
    <t>MTMCX</t>
  </si>
  <si>
    <t>MainStay Total Return Bond Fund (Prospectus Summary) | MainStay Total Return Bond Fund | Class I</t>
  </si>
  <si>
    <t>MTMIX</t>
  </si>
  <si>
    <t>MainStay Total Return Bond Fund (Prospectus Summary) | MainStay Total Return Bond Fund | Class R1</t>
  </si>
  <si>
    <t>MTMRX</t>
  </si>
  <si>
    <t>MainStay Total Return Bond Fund (Prospectus Summary) | MainStay Total Return Bond Fund | Class R2</t>
  </si>
  <si>
    <t>MTRTX</t>
  </si>
  <si>
    <t>MainStay Total Return Bond Fund (Prospectus Summary) | MainStay Total Return Bond Fund | Class R6</t>
  </si>
  <si>
    <t>MTRDX</t>
  </si>
  <si>
    <t>MainStay Total Return Bond Fund (Prospectus Summary) | MainStay Total Return Bond Fund | Class R3</t>
  </si>
  <si>
    <t>MTRVX</t>
  </si>
  <si>
    <t>MainStay Tax Advantaged Short Term Bond Fund (Prospectus Summary) | MainStay Tax Advantaged Short Term Bond Fund | Investor Class</t>
  </si>
  <si>
    <t>MYTBX</t>
  </si>
  <si>
    <t>MainStay Tax Advantaged Short Term Bond Fund (Prospectus Summary) | MainStay Tax Advantaged Short Term Bond Fund | Class A</t>
  </si>
  <si>
    <t>MSTAX</t>
  </si>
  <si>
    <t>MainStay Tax Advantaged Short Term Bond Fund (Prospectus Summary) | MainStay Tax Advantaged Short Term Bond Fund | Class I</t>
  </si>
  <si>
    <t>MSTIX</t>
  </si>
  <si>
    <t>MainStay Tax Advantaged Short Term Bond Fund (Prospectus Summary) | MainStay Tax Advantaged Short Term Bond Fund | Class R6</t>
  </si>
  <si>
    <t>MSTEX</t>
  </si>
  <si>
    <t>MainStay U.S. Equity Opportunities Fund (Prospectus Summary) | MainStay U.S. Equity Opportunities Fund | Investor Class</t>
  </si>
  <si>
    <t>MYCNX</t>
  </si>
  <si>
    <t>MainStay U.S. Equity Opportunities Fund (Prospectus Summary) | MainStay U.S. Equity Opportunities Fund | Class A</t>
  </si>
  <si>
    <t>MYCTX</t>
  </si>
  <si>
    <t>MainStay U.S. Equity Opportunities Fund (Prospectus Summary) | MainStay U.S. Equity Opportunities Fund | Class C</t>
  </si>
  <si>
    <t>MYCCX</t>
  </si>
  <si>
    <t>MainStay U.S. Equity Opportunities Fund (Prospectus Summary) | MainStay U.S. Equity Opportunities Fund | Class I</t>
  </si>
  <si>
    <t>MYCIX</t>
  </si>
  <si>
    <t>MainStay U.S. Equity Opportunities Fund (Prospectus Summary) | MainStay U.S. Equity Opportunities Fund | Class R6</t>
  </si>
  <si>
    <t>MYCDX</t>
  </si>
  <si>
    <t>MainStay International Opportunities Fund (Prospectus Summary) | MainStay International Opportunities Fund | Investor Class</t>
  </si>
  <si>
    <t>MYINX</t>
  </si>
  <si>
    <t>MainStay International Opportunities Fund (Prospectus Summary) | MainStay International Opportunities Fund | Class A</t>
  </si>
  <si>
    <t>MYITX</t>
  </si>
  <si>
    <t>MainStay International Opportunities Fund (Prospectus Summary) | MainStay International Opportunities Fund | Class C</t>
  </si>
  <si>
    <t>MYICX</t>
  </si>
  <si>
    <t>MainStay International Opportunities Fund (Prospectus Summary) | MainStay International Opportunities Fund | Class I</t>
  </si>
  <si>
    <t>MYIIX</t>
  </si>
  <si>
    <t>MainStay International Opportunities Fund (Prospectus Summary) | MainStay International Opportunities Fund | Class R6</t>
  </si>
  <si>
    <t>MYTDX</t>
  </si>
  <si>
    <t>MainStay New York Tax Free Opportunities Fund (Prospectus Summary) | MainStay New York Tax Free Opportunities Fund | Class A</t>
  </si>
  <si>
    <t>MNOAX</t>
  </si>
  <si>
    <t>MainStay New York Tax Free Opportunities Fund (Prospectus Summary) | MainStay New York Tax Free Opportunities Fund | Class C</t>
  </si>
  <si>
    <t>MNOCX</t>
  </si>
  <si>
    <t>MainStay New York Tax Free Opportunities Fund (Prospectus Summary) | MainStay New York Tax Free Opportunities Fund | Class I</t>
  </si>
  <si>
    <t>MNOIX</t>
  </si>
  <si>
    <t>MainStay New York Tax Free Opportunities Fund (Prospectus Summary) | MainStay New York Tax Free Opportunities Fund | Investor Class</t>
  </si>
  <si>
    <t>MNOVX</t>
  </si>
  <si>
    <t>MainStay New York Tax Free Opportunities Fund (Prospectus Summary) | MainStay New York Tax Free Opportunities Fund | Class R6</t>
  </si>
  <si>
    <t>MNODX</t>
  </si>
  <si>
    <t>MainStay Short Duration High Yield Fund (Prospectus Summary) | MainStay Short Duration High Yield Fund | Class A</t>
  </si>
  <si>
    <t>MDHAX</t>
  </si>
  <si>
    <t>MainStay Short Duration High Yield Fund (Prospectus Summary) | MainStay Short Duration High Yield Fund | Class C</t>
  </si>
  <si>
    <t>MDHCX</t>
  </si>
  <si>
    <t>MainStay Short Duration High Yield Fund (Prospectus Summary) | MainStay Short Duration High Yield Fund | Class I</t>
  </si>
  <si>
    <t>MDHIX</t>
  </si>
  <si>
    <t>MainStay Short Duration High Yield Fund (Prospectus Summary) | MainStay Short Duration High Yield Fund | Class R2</t>
  </si>
  <si>
    <t>MDHRX</t>
  </si>
  <si>
    <t>MainStay Short Duration High Yield Fund (Prospectus Summary) | MainStay Short Duration High Yield Fund | Investor Class</t>
  </si>
  <si>
    <t>MDHVX</t>
  </si>
  <si>
    <t>MainStay Short Duration High Yield Fund (Prospectus Summary) | MainStay Short Duration High Yield Fund | Class R3</t>
  </si>
  <si>
    <t>MDHTX</t>
  </si>
  <si>
    <t>MainStay Short Duration High Yield Fund (Prospectus Summary) | MainStay Short Duration High Yield Fund | Class R6</t>
  </si>
  <si>
    <t>MDHEX</t>
  </si>
  <si>
    <t>MainStay Cornerstone Growth Fund (Prospectus Summary) | MainStay Cornerstone Growth Fund | Class A</t>
  </si>
  <si>
    <t>KLGAX</t>
  </si>
  <si>
    <t>MainStay Cornerstone Growth Fund (Prospectus Summary) | MainStay Cornerstone Growth Fund | Class B</t>
  </si>
  <si>
    <t>KLGBX</t>
  </si>
  <si>
    <t>MainStay Cornerstone Growth Fund (Prospectus Summary) | MainStay Cornerstone Growth Fund | Class C</t>
  </si>
  <si>
    <t>KLGCX</t>
  </si>
  <si>
    <t>MainStay Cornerstone Growth Fund (Prospectus Summary) | MainStay Cornerstone Growth Fund | Class I</t>
  </si>
  <si>
    <t>KLGIX</t>
  </si>
  <si>
    <t>MainStay Cornerstone Growth Fund (Prospectus Summary) | MainStay Cornerstone Growth Fund | Class R2</t>
  </si>
  <si>
    <t>KLGRX</t>
  </si>
  <si>
    <t>MainStay Cornerstone Growth Fund (Prospectus Summary) | MainStay Cornerstone Growth Fund | Investor Class</t>
  </si>
  <si>
    <t>KLGNX</t>
  </si>
  <si>
    <t>MainStay Cornerstone Growth Fund (Prospectus Summary) | MainStay Cornerstone Growth Fund | Class R6</t>
  </si>
  <si>
    <t>KLGDX</t>
  </si>
  <si>
    <t>MainStay California Tax Free Opportunities Fund (Prospectus Summary) | MainStay California Tax Free Opportunities Fund | Class A</t>
  </si>
  <si>
    <t>MSCAX</t>
  </si>
  <si>
    <t>MainStay California Tax Free Opportunities Fund (Prospectus Summary) | MainStay California Tax Free Opportunities Fund | Class C</t>
  </si>
  <si>
    <t>MSCCX</t>
  </si>
  <si>
    <t>MainStay California Tax Free Opportunities Fund (Prospectus Summary) | MainStay California Tax Free Opportunities Fund | Class I</t>
  </si>
  <si>
    <t>MCOIX</t>
  </si>
  <si>
    <t>MainStay California Tax Free Opportunities Fund (Prospectus Summary) | MainStay California Tax Free Opportunities Fund | Investor Class</t>
  </si>
  <si>
    <t>MSCVX</t>
  </si>
  <si>
    <t>MainStay California Tax Free Opportunities Fund (Prospectus Summary) | MainStay California Tax Free Opportunities Fund | Class R6</t>
  </si>
  <si>
    <t>MSODX</t>
  </si>
  <si>
    <t>MainStay Emerging Markets Equity Fund (Prospectus Summary) | MainStay Emerging Markets Equity Fund | Class A</t>
  </si>
  <si>
    <t>MEOAX</t>
  </si>
  <si>
    <t>MainStay Emerging Markets Equity Fund (Prospectus Summary) | MainStay Emerging Markets Equity Fund | Class C</t>
  </si>
  <si>
    <t>MEOCX</t>
  </si>
  <si>
    <t>MainStay Emerging Markets Equity Fund (Prospectus Summary) | MainStay Emerging Markets Equity Fund | Class I</t>
  </si>
  <si>
    <t>MEOIX</t>
  </si>
  <si>
    <t>MainStay Emerging Markets Equity Fund (Prospectus Summary) | MainStay Emerging Markets Equity Fund | Investor Class</t>
  </si>
  <si>
    <t>MEOVX</t>
  </si>
  <si>
    <t>MainStay Emerging Markets Equity Fund (Prospectus Summary) | MainStay Emerging Markets Equity Fund | Class R6</t>
  </si>
  <si>
    <t>MEODX</t>
  </si>
  <si>
    <t>Feb. 28, 2017</t>
  </si>
  <si>
    <t>MainStay High Yield Municipal Bond Fund (Prospectus Summary) | MainStay High Yield Municipal Bond Fund</t>
  </si>
  <si>
    <t>MainStay High Yield Municipal Bond Fund</t>
  </si>
  <si>
    <t>MAINSTAY GROUP OF FUNDS Supplement dated December 15, 2017 (“Supplement”) to: MainStay Equity Funds and MainStay Income and Mixed Asset Funds Prospectuses and Summary Prospectuses, each dated February 28, 2017, as supplemented and Statement of Additional Information dated February 28, 2017, as supplemented and MainStay Tax Advantaged Short Term Bond Fund Prospectus, Summary Prospectus and Statement of Additional Information, each dated August 28, 2017, as supplemented Capitalized terms and certain other terms used in this Supplement, unless otherwise defined in this Supplement, have the meanings assigned to them in the applicable Prospectus, Summary Prospectus and Statement of Additional Information. At meetings held on December 11-13, 2017, the Board of Trustees of the MainStay Group of Funds approved name changes with respect to the following Funds. Accordingly, effective February 28, 2018, all references to the Funds' current names will be replaced with their new names as listed below. Current Name New Name MainStay California Tax Free Opportunities Fund MainStay MacKay California Tax Free Opportunities Fund MainStay Common Stock Fund MainStay MacKay Common Stock Fund MainStay Convertible Fund MainStay MacKay Convertible Fund MainStay Cornerstone Growth Fund MainStay MacKay Growth Fund MainStay Emerging Markets Debt Fund MainStay MacKay Emerging Markets Debt Fund MainStay Emerging Markets Equity Fund MainStay MacKay Emerging Markets Equity Fund MainStay Government Fund MainStay MacKay Government Fund MainStay High Yield Corporate Bond Fund MainStay MacKay High Yield Corporate Bond Fund MainStay High Yield Municipal Bond Fund MainStay MacKay High Yield Municipal Bond Fund MainStay International Equity Fund MainStay MacKay International Equity Fund MainStay International Opportunities Fund MainStay MacKay International Opportunities Fund MainStay New York Tax Free Opportunities Fund MainStay MacKay New York Tax Free Opportunities Fund MainStay S&amp;P 500 Index Fund MainStay MacKay S&amp;P 500 Index Fund MainStay Short Duration High Yield Fund MainStay MacKay Short Duration High Yield Fund MainStay Tax Advantaged Short Term Bond Fund MainStay MacKay Tax Advantaged Short Term Bond Fund MainStay Tax Free Bond Fund MainStay MacKay Tax Free Bond Fund MainStay Total Return Bond Fund MainStay MacKay Total Return Bond Fund MainStay U.S. Equity Opportunities Fund MainStay MacKay U.S. Equity Opportunities Fund MainStay Unconstrained Bond Fund MainStay MacKay Unconstrained Bond Fund</t>
  </si>
  <si>
    <t>PLEASE RETAIN THIS SUPPLEMENT FOR YOUR FUTURE REFERENCE.</t>
  </si>
  <si>
    <t>Risk/Return, Heading</t>
  </si>
  <si>
    <t>rr_RiskReturnHeading</t>
  </si>
  <si>
    <t>Supplement</t>
  </si>
  <si>
    <t>ck0001469192_SupplementTextBlock</t>
  </si>
  <si>
    <t>Supplement Closing</t>
  </si>
  <si>
    <t>ck0001469192_SupplementClosingTextBlock</t>
  </si>
  <si>
    <t>MainStay S&amp;P 500 Index Fund (Prospectus Summary) | MainStay S&amp;P 500 Index Fund</t>
  </si>
  <si>
    <t>MainStay S&amp;P 500 Index Fund</t>
  </si>
  <si>
    <t>MainStay Total Return Bond Fund (Prospectus Summary) | MainStay Total Return Bond Fund</t>
  </si>
  <si>
    <t>MainStay Total Return Bond Fund</t>
  </si>
  <si>
    <t>MainStay Tax Advantaged Short Term Bond Fund (Prospectus Summary) | MainStay Tax Advantaged Short Term Bond Fund</t>
  </si>
  <si>
    <t>MainStay Tax Advantaged Short Term Bond Fund</t>
  </si>
  <si>
    <t>MainStay U.S. Equity Opportunities Fund (Prospectus Summary) | MainStay U.S. Equity Opportunities Fund</t>
  </si>
  <si>
    <t>MainStay U.S. Equity Opportunities Fund</t>
  </si>
  <si>
    <t>MainStay International Opportunities Fund (Prospectus Summary) | MainStay International Opportunities Fund</t>
  </si>
  <si>
    <t>MainStay International Opportunities Fund</t>
  </si>
  <si>
    <t>MainStay New York Tax Free Opportunities Fund (Prospectus Summary) | MainStay New York Tax Free Opportunities Fund</t>
  </si>
  <si>
    <t>MainStay New York Tax Free Opportunities Fund</t>
  </si>
  <si>
    <t>MainStay Short Duration High Yield Fund (Prospectus Summary) | MainStay Short Duration High Yield Fund</t>
  </si>
  <si>
    <t>MainStay Short Duration High Yield Fund</t>
  </si>
  <si>
    <t>MainStay Cornerstone Growth Fund (Prospectus Summary) | MainStay Cornerstone Growth Fund</t>
  </si>
  <si>
    <t>MainStay Cornerstone Growth Fund</t>
  </si>
  <si>
    <t>MainStay California Tax Free Opportunities Fund (Prospectus Summary) | MainStay California Tax Free Opportunities Fund</t>
  </si>
  <si>
    <t>MainStay California Tax Free Opportunities Fund</t>
  </si>
  <si>
    <t>MainStay Emerging Markets Equity Fund (Prospectus Summary) | MainStay Emerging Markets Equity Fund</t>
  </si>
  <si>
    <t>MainStay Emerging Market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row r="101" spans="1:3">
      <c r="A101" s="4" t="s">
        <v>87</v>
      </c>
    </row>
    <row r="102" spans="1:3">
      <c r="A102" s="3" t="s">
        <v>3</v>
      </c>
      <c r="B102" s="4" t="s">
        <v>4</v>
      </c>
    </row>
    <row r="103" spans="1:3">
      <c r="A103" s="4" t="s">
        <v>26</v>
      </c>
      <c r="B103" s="4" t="s">
        <v>27</v>
      </c>
      <c r="C103" s="4" t="s">
        <v>88</v>
      </c>
    </row>
    <row r="104" spans="1:3">
      <c r="A104" s="4" t="s">
        <v>89</v>
      </c>
    </row>
    <row r="105" spans="1:3">
      <c r="A105" s="3" t="s">
        <v>3</v>
      </c>
      <c r="B105" s="4" t="s">
        <v>4</v>
      </c>
    </row>
    <row r="106" spans="1:3">
      <c r="A106" s="4" t="s">
        <v>26</v>
      </c>
      <c r="B106" s="4" t="s">
        <v>27</v>
      </c>
      <c r="C106" s="4" t="s">
        <v>90</v>
      </c>
    </row>
    <row r="107" spans="1:3">
      <c r="A107" s="4" t="s">
        <v>91</v>
      </c>
    </row>
    <row r="108" spans="1:3">
      <c r="A108" s="3" t="s">
        <v>3</v>
      </c>
      <c r="B108" s="4" t="s">
        <v>4</v>
      </c>
    </row>
    <row r="109" spans="1:3">
      <c r="A109" s="4" t="s">
        <v>26</v>
      </c>
      <c r="B109" s="4" t="s">
        <v>27</v>
      </c>
      <c r="C109" s="4" t="s">
        <v>92</v>
      </c>
    </row>
    <row r="110" spans="1:3">
      <c r="A110" s="4" t="s">
        <v>93</v>
      </c>
    </row>
    <row r="111" spans="1:3">
      <c r="A111" s="3" t="s">
        <v>3</v>
      </c>
      <c r="B111" s="4" t="s">
        <v>4</v>
      </c>
    </row>
    <row r="112" spans="1:3">
      <c r="A112" s="4" t="s">
        <v>26</v>
      </c>
      <c r="B112" s="4" t="s">
        <v>27</v>
      </c>
      <c r="C112" s="4" t="s">
        <v>94</v>
      </c>
    </row>
    <row r="113" spans="1:3">
      <c r="A113" s="4" t="s">
        <v>95</v>
      </c>
    </row>
    <row r="114" spans="1:3">
      <c r="A114" s="3" t="s">
        <v>3</v>
      </c>
      <c r="B114" s="4" t="s">
        <v>4</v>
      </c>
    </row>
    <row r="115" spans="1:3">
      <c r="A115" s="4" t="s">
        <v>26</v>
      </c>
      <c r="B115" s="4" t="s">
        <v>27</v>
      </c>
      <c r="C115" s="4" t="s">
        <v>96</v>
      </c>
    </row>
    <row r="116" spans="1:3">
      <c r="A116" s="4" t="s">
        <v>97</v>
      </c>
    </row>
    <row r="117" spans="1:3">
      <c r="A117" s="3" t="s">
        <v>3</v>
      </c>
      <c r="B117" s="4" t="s">
        <v>4</v>
      </c>
    </row>
    <row r="118" spans="1:3">
      <c r="A118" s="4" t="s">
        <v>26</v>
      </c>
      <c r="B118" s="4" t="s">
        <v>27</v>
      </c>
      <c r="C118" s="4" t="s">
        <v>98</v>
      </c>
    </row>
    <row r="119" spans="1:3">
      <c r="A119" s="4" t="s">
        <v>99</v>
      </c>
    </row>
    <row r="120" spans="1:3">
      <c r="A120" s="3" t="s">
        <v>3</v>
      </c>
      <c r="B120" s="4" t="s">
        <v>4</v>
      </c>
    </row>
    <row r="121" spans="1:3">
      <c r="A121" s="4" t="s">
        <v>26</v>
      </c>
      <c r="B121" s="4" t="s">
        <v>27</v>
      </c>
      <c r="C121" s="4" t="s">
        <v>100</v>
      </c>
    </row>
    <row r="122" spans="1:3">
      <c r="A122" s="4" t="s">
        <v>101</v>
      </c>
    </row>
    <row r="123" spans="1:3">
      <c r="A123" s="3" t="s">
        <v>3</v>
      </c>
      <c r="B123" s="4" t="s">
        <v>4</v>
      </c>
    </row>
    <row r="124" spans="1:3">
      <c r="A124" s="4" t="s">
        <v>26</v>
      </c>
      <c r="B124" s="4" t="s">
        <v>27</v>
      </c>
      <c r="C124" s="4" t="s">
        <v>102</v>
      </c>
    </row>
    <row r="125" spans="1:3">
      <c r="A125" s="4" t="s">
        <v>103</v>
      </c>
    </row>
    <row r="126" spans="1:3">
      <c r="A126" s="3" t="s">
        <v>3</v>
      </c>
      <c r="B126" s="4" t="s">
        <v>4</v>
      </c>
    </row>
    <row r="127" spans="1:3">
      <c r="A127" s="4" t="s">
        <v>26</v>
      </c>
      <c r="B127" s="4" t="s">
        <v>27</v>
      </c>
      <c r="C127" s="4" t="s">
        <v>104</v>
      </c>
    </row>
    <row r="128" spans="1:3">
      <c r="A128" s="4" t="s">
        <v>105</v>
      </c>
    </row>
    <row r="129" spans="1:3">
      <c r="A129" s="3" t="s">
        <v>3</v>
      </c>
      <c r="B129" s="4" t="s">
        <v>4</v>
      </c>
    </row>
    <row r="130" spans="1:3">
      <c r="A130" s="4" t="s">
        <v>26</v>
      </c>
      <c r="B130" s="4" t="s">
        <v>27</v>
      </c>
      <c r="C130" s="4" t="s">
        <v>106</v>
      </c>
    </row>
    <row r="131" spans="1:3">
      <c r="A131" s="4" t="s">
        <v>107</v>
      </c>
    </row>
    <row r="132" spans="1:3">
      <c r="A132" s="3" t="s">
        <v>3</v>
      </c>
      <c r="B132" s="4" t="s">
        <v>4</v>
      </c>
    </row>
    <row r="133" spans="1:3">
      <c r="A133" s="4" t="s">
        <v>26</v>
      </c>
      <c r="B133" s="4" t="s">
        <v>27</v>
      </c>
      <c r="C133" s="4" t="s">
        <v>108</v>
      </c>
    </row>
    <row r="134" spans="1:3">
      <c r="A134" s="4" t="s">
        <v>109</v>
      </c>
    </row>
    <row r="135" spans="1:3">
      <c r="A135" s="3" t="s">
        <v>3</v>
      </c>
      <c r="B135" s="4" t="s">
        <v>4</v>
      </c>
    </row>
    <row r="136" spans="1:3">
      <c r="A136" s="4" t="s">
        <v>26</v>
      </c>
      <c r="B136" s="4" t="s">
        <v>27</v>
      </c>
      <c r="C136" s="4" t="s">
        <v>110</v>
      </c>
    </row>
    <row r="137" spans="1:3">
      <c r="A137" s="4" t="s">
        <v>111</v>
      </c>
    </row>
    <row r="138" spans="1:3">
      <c r="A138" s="3" t="s">
        <v>3</v>
      </c>
      <c r="B138" s="4" t="s">
        <v>4</v>
      </c>
    </row>
    <row r="139" spans="1:3">
      <c r="A139" s="4" t="s">
        <v>26</v>
      </c>
      <c r="B139" s="4" t="s">
        <v>27</v>
      </c>
      <c r="C139" s="4" t="s">
        <v>112</v>
      </c>
    </row>
    <row r="140" spans="1:3">
      <c r="A140" s="4" t="s">
        <v>113</v>
      </c>
    </row>
    <row r="141" spans="1:3">
      <c r="A141" s="3" t="s">
        <v>3</v>
      </c>
      <c r="B141" s="4" t="s">
        <v>4</v>
      </c>
    </row>
    <row r="142" spans="1:3">
      <c r="A142" s="4" t="s">
        <v>26</v>
      </c>
      <c r="B142" s="4" t="s">
        <v>27</v>
      </c>
      <c r="C142" s="4" t="s">
        <v>114</v>
      </c>
    </row>
    <row r="143" spans="1:3">
      <c r="A143" s="4" t="s">
        <v>115</v>
      </c>
    </row>
    <row r="144" spans="1:3">
      <c r="A144" s="3" t="s">
        <v>3</v>
      </c>
      <c r="B144" s="4" t="s">
        <v>4</v>
      </c>
    </row>
    <row r="145" spans="1:3">
      <c r="A145" s="4" t="s">
        <v>26</v>
      </c>
      <c r="B145" s="4" t="s">
        <v>27</v>
      </c>
      <c r="C145" s="4" t="s">
        <v>116</v>
      </c>
    </row>
    <row r="146" spans="1:3">
      <c r="A146" s="4" t="s">
        <v>117</v>
      </c>
    </row>
    <row r="147" spans="1:3">
      <c r="A147" s="3" t="s">
        <v>3</v>
      </c>
      <c r="B147" s="4" t="s">
        <v>4</v>
      </c>
    </row>
    <row r="148" spans="1:3">
      <c r="A148" s="4" t="s">
        <v>26</v>
      </c>
      <c r="B148" s="4" t="s">
        <v>27</v>
      </c>
      <c r="C148" s="4" t="s">
        <v>118</v>
      </c>
    </row>
    <row r="149" spans="1:3">
      <c r="A149" s="4" t="s">
        <v>119</v>
      </c>
    </row>
    <row r="150" spans="1:3">
      <c r="A150" s="3" t="s">
        <v>3</v>
      </c>
      <c r="B150" s="4" t="s">
        <v>4</v>
      </c>
    </row>
    <row r="151" spans="1:3">
      <c r="A151" s="4" t="s">
        <v>26</v>
      </c>
      <c r="B151" s="4" t="s">
        <v>27</v>
      </c>
      <c r="C151" s="4" t="s">
        <v>120</v>
      </c>
    </row>
    <row r="152" spans="1:3">
      <c r="A152" s="4" t="s">
        <v>121</v>
      </c>
    </row>
    <row r="153" spans="1:3">
      <c r="A153" s="3" t="s">
        <v>3</v>
      </c>
      <c r="B153" s="4" t="s">
        <v>4</v>
      </c>
    </row>
    <row r="154" spans="1:3">
      <c r="A154" s="4" t="s">
        <v>26</v>
      </c>
      <c r="B154" s="4" t="s">
        <v>27</v>
      </c>
      <c r="C154" s="4" t="s">
        <v>122</v>
      </c>
    </row>
    <row r="155" spans="1:3">
      <c r="A155" s="4" t="s">
        <v>123</v>
      </c>
    </row>
    <row r="156" spans="1:3">
      <c r="A156" s="3" t="s">
        <v>3</v>
      </c>
      <c r="B156" s="4" t="s">
        <v>4</v>
      </c>
    </row>
    <row r="157" spans="1:3">
      <c r="A157" s="4" t="s">
        <v>26</v>
      </c>
      <c r="B157" s="4" t="s">
        <v>27</v>
      </c>
      <c r="C157" s="4" t="s">
        <v>124</v>
      </c>
    </row>
    <row r="158" spans="1:3">
      <c r="A158" s="4" t="s">
        <v>125</v>
      </c>
    </row>
    <row r="159" spans="1:3">
      <c r="A159" s="3" t="s">
        <v>3</v>
      </c>
      <c r="B159" s="4" t="s">
        <v>4</v>
      </c>
    </row>
    <row r="160" spans="1:3">
      <c r="A160" s="4" t="s">
        <v>26</v>
      </c>
      <c r="B160" s="4" t="s">
        <v>27</v>
      </c>
      <c r="C160" s="4" t="s">
        <v>126</v>
      </c>
    </row>
    <row r="161" spans="1:3">
      <c r="A161" s="4" t="s">
        <v>127</v>
      </c>
    </row>
    <row r="162" spans="1:3">
      <c r="A162" s="3" t="s">
        <v>3</v>
      </c>
      <c r="B162" s="4" t="s">
        <v>4</v>
      </c>
    </row>
    <row r="163" spans="1:3">
      <c r="A163" s="4" t="s">
        <v>26</v>
      </c>
      <c r="B163" s="4" t="s">
        <v>27</v>
      </c>
      <c r="C163" s="4" t="s">
        <v>128</v>
      </c>
    </row>
    <row r="164" spans="1:3">
      <c r="A164" s="4" t="s">
        <v>129</v>
      </c>
    </row>
    <row r="165" spans="1:3">
      <c r="A165" s="3" t="s">
        <v>3</v>
      </c>
      <c r="B165" s="4" t="s">
        <v>4</v>
      </c>
    </row>
    <row r="166" spans="1:3">
      <c r="A166" s="4" t="s">
        <v>26</v>
      </c>
      <c r="B166" s="4" t="s">
        <v>27</v>
      </c>
      <c r="C166" s="4" t="s">
        <v>130</v>
      </c>
    </row>
    <row r="167" spans="1:3">
      <c r="A167" s="4" t="s">
        <v>131</v>
      </c>
    </row>
    <row r="168" spans="1:3">
      <c r="A168" s="3" t="s">
        <v>3</v>
      </c>
      <c r="B168" s="4" t="s">
        <v>4</v>
      </c>
    </row>
    <row r="169" spans="1:3">
      <c r="A169" s="4" t="s">
        <v>26</v>
      </c>
      <c r="B169" s="4" t="s">
        <v>27</v>
      </c>
      <c r="C169" s="4" t="s">
        <v>132</v>
      </c>
    </row>
    <row r="170" spans="1:3">
      <c r="A170" s="4" t="s">
        <v>133</v>
      </c>
    </row>
    <row r="171" spans="1:3">
      <c r="A171" s="3" t="s">
        <v>3</v>
      </c>
      <c r="B171" s="4" t="s">
        <v>4</v>
      </c>
    </row>
    <row r="172" spans="1:3">
      <c r="A172" s="4" t="s">
        <v>26</v>
      </c>
      <c r="B172" s="4" t="s">
        <v>27</v>
      </c>
      <c r="C172" s="4" t="s">
        <v>134</v>
      </c>
    </row>
    <row r="173" spans="1:3">
      <c r="A173" s="4" t="s">
        <v>135</v>
      </c>
    </row>
    <row r="174" spans="1:3">
      <c r="A174" s="3" t="s">
        <v>3</v>
      </c>
      <c r="B174" s="4" t="s">
        <v>4</v>
      </c>
    </row>
    <row r="175" spans="1:3">
      <c r="A175" s="4" t="s">
        <v>26</v>
      </c>
      <c r="B175" s="4" t="s">
        <v>27</v>
      </c>
      <c r="C175" s="4" t="s">
        <v>136</v>
      </c>
    </row>
    <row r="176" spans="1:3">
      <c r="A176" s="4" t="s">
        <v>137</v>
      </c>
    </row>
    <row r="177" spans="1:3">
      <c r="A177" s="3" t="s">
        <v>3</v>
      </c>
      <c r="B177" s="4" t="s">
        <v>4</v>
      </c>
    </row>
    <row r="178" spans="1:3">
      <c r="A178" s="4" t="s">
        <v>26</v>
      </c>
      <c r="B178" s="4" t="s">
        <v>27</v>
      </c>
      <c r="C178" s="4" t="s">
        <v>138</v>
      </c>
    </row>
    <row r="179" spans="1:3">
      <c r="A179" s="4" t="s">
        <v>139</v>
      </c>
    </row>
    <row r="180" spans="1:3">
      <c r="A180" s="3" t="s">
        <v>3</v>
      </c>
      <c r="B180" s="4" t="s">
        <v>4</v>
      </c>
    </row>
    <row r="181" spans="1:3">
      <c r="A181" s="4" t="s">
        <v>26</v>
      </c>
      <c r="B181" s="4" t="s">
        <v>27</v>
      </c>
      <c r="C181" s="4" t="s">
        <v>140</v>
      </c>
    </row>
    <row r="182" spans="1:3">
      <c r="A182" s="4" t="s">
        <v>141</v>
      </c>
    </row>
    <row r="183" spans="1:3">
      <c r="A183" s="3" t="s">
        <v>3</v>
      </c>
      <c r="B183" s="4" t="s">
        <v>4</v>
      </c>
    </row>
    <row r="184" spans="1:3">
      <c r="A184" s="4" t="s">
        <v>26</v>
      </c>
      <c r="B184" s="4" t="s">
        <v>27</v>
      </c>
      <c r="C184" s="4" t="s">
        <v>142</v>
      </c>
    </row>
    <row r="185" spans="1:3">
      <c r="A185" s="4" t="s">
        <v>143</v>
      </c>
    </row>
    <row r="186" spans="1:3">
      <c r="A186" s="3" t="s">
        <v>3</v>
      </c>
      <c r="B186" s="4" t="s">
        <v>4</v>
      </c>
    </row>
    <row r="187" spans="1:3">
      <c r="A187" s="4" t="s">
        <v>26</v>
      </c>
      <c r="B187" s="4" t="s">
        <v>27</v>
      </c>
      <c r="C187" s="4" t="s">
        <v>144</v>
      </c>
    </row>
    <row r="188" spans="1:3">
      <c r="A188" s="4" t="s">
        <v>145</v>
      </c>
    </row>
    <row r="189" spans="1:3">
      <c r="A189" s="3" t="s">
        <v>3</v>
      </c>
      <c r="B189" s="4" t="s">
        <v>4</v>
      </c>
    </row>
    <row r="190" spans="1:3">
      <c r="A190" s="4" t="s">
        <v>26</v>
      </c>
      <c r="B190" s="4" t="s">
        <v>27</v>
      </c>
      <c r="C190" s="4" t="s">
        <v>146</v>
      </c>
    </row>
    <row r="191" spans="1:3">
      <c r="A191" s="4" t="s">
        <v>147</v>
      </c>
    </row>
    <row r="192" spans="1:3">
      <c r="A192" s="3" t="s">
        <v>3</v>
      </c>
      <c r="B192" s="4" t="s">
        <v>4</v>
      </c>
    </row>
    <row r="193" spans="1:3">
      <c r="A193" s="4" t="s">
        <v>26</v>
      </c>
      <c r="B193" s="4" t="s">
        <v>27</v>
      </c>
      <c r="C193" s="4" t="s">
        <v>148</v>
      </c>
    </row>
    <row r="194" spans="1:3">
      <c r="A194" s="4" t="s">
        <v>149</v>
      </c>
    </row>
    <row r="195" spans="1:3">
      <c r="A195" s="3" t="s">
        <v>3</v>
      </c>
      <c r="B195" s="4" t="s">
        <v>4</v>
      </c>
    </row>
    <row r="196" spans="1:3">
      <c r="A196" s="4" t="s">
        <v>26</v>
      </c>
      <c r="B196" s="4" t="s">
        <v>27</v>
      </c>
      <c r="C196" s="4" t="s">
        <v>15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8</v>
      </c>
    </row>
    <row r="3" spans="1:1">
      <c r="A3" s="4" t="s">
        <v>169</v>
      </c>
    </row>
    <row r="4" spans="1:1">
      <c r="A4" s="4" t="s">
        <v>154</v>
      </c>
    </row>
    <row r="5" spans="1:1">
      <c r="A5" s="4" t="s">
        <v>1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68</v>
      </c>
    </row>
    <row r="5" spans="1:3">
      <c r="A5" s="3" t="s">
        <v>3</v>
      </c>
      <c r="B5" s="4" t="s">
        <v>4</v>
      </c>
    </row>
    <row r="6" spans="1:3">
      <c r="A6" s="4" t="s">
        <v>156</v>
      </c>
      <c r="B6" s="4" t="s">
        <v>157</v>
      </c>
      <c r="C6" s="4" t="s">
        <v>169</v>
      </c>
    </row>
    <row r="7" spans="1:3">
      <c r="A7" s="4" t="s">
        <v>158</v>
      </c>
      <c r="B7" s="4" t="s">
        <v>159</v>
      </c>
      <c r="C7" s="4" t="s">
        <v>154</v>
      </c>
    </row>
    <row r="8" spans="1:3">
      <c r="A8" s="4" t="s">
        <v>160</v>
      </c>
      <c r="B8" s="4" t="s">
        <v>161</v>
      </c>
      <c r="C8" s="4" t="s">
        <v>15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0</v>
      </c>
    </row>
    <row r="3" spans="1:1">
      <c r="A3" s="4" t="s">
        <v>171</v>
      </c>
    </row>
    <row r="4" spans="1:1">
      <c r="A4" s="4" t="s">
        <v>154</v>
      </c>
    </row>
    <row r="5" spans="1:1">
      <c r="A5" s="4" t="s">
        <v>15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70</v>
      </c>
    </row>
    <row r="5" spans="1:3">
      <c r="A5" s="3" t="s">
        <v>3</v>
      </c>
      <c r="B5" s="4" t="s">
        <v>4</v>
      </c>
    </row>
    <row r="6" spans="1:3">
      <c r="A6" s="4" t="s">
        <v>156</v>
      </c>
      <c r="B6" s="4" t="s">
        <v>157</v>
      </c>
      <c r="C6" s="4" t="s">
        <v>171</v>
      </c>
    </row>
    <row r="7" spans="1:3">
      <c r="A7" s="4" t="s">
        <v>158</v>
      </c>
      <c r="B7" s="4" t="s">
        <v>159</v>
      </c>
      <c r="C7" s="4" t="s">
        <v>154</v>
      </c>
    </row>
    <row r="8" spans="1:3">
      <c r="A8" s="4" t="s">
        <v>160</v>
      </c>
      <c r="B8" s="4" t="s">
        <v>161</v>
      </c>
      <c r="C8" s="4" t="s">
        <v>1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2</v>
      </c>
    </row>
    <row r="3" spans="1:1">
      <c r="A3" s="4" t="s">
        <v>173</v>
      </c>
    </row>
    <row r="4" spans="1:1">
      <c r="A4" s="4" t="s">
        <v>154</v>
      </c>
    </row>
    <row r="5" spans="1:1">
      <c r="A5" s="4" t="s">
        <v>15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72</v>
      </c>
    </row>
    <row r="5" spans="1:3">
      <c r="A5" s="3" t="s">
        <v>3</v>
      </c>
      <c r="B5" s="4" t="s">
        <v>4</v>
      </c>
    </row>
    <row r="6" spans="1:3">
      <c r="A6" s="4" t="s">
        <v>156</v>
      </c>
      <c r="B6" s="4" t="s">
        <v>157</v>
      </c>
      <c r="C6" s="4" t="s">
        <v>173</v>
      </c>
    </row>
    <row r="7" spans="1:3">
      <c r="A7" s="4" t="s">
        <v>158</v>
      </c>
      <c r="B7" s="4" t="s">
        <v>159</v>
      </c>
      <c r="C7" s="4" t="s">
        <v>154</v>
      </c>
    </row>
    <row r="8" spans="1:3">
      <c r="A8" s="4" t="s">
        <v>160</v>
      </c>
      <c r="B8" s="4" t="s">
        <v>161</v>
      </c>
      <c r="C8" s="4" t="s">
        <v>1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4</v>
      </c>
    </row>
    <row r="3" spans="1:1">
      <c r="A3" s="4" t="s">
        <v>175</v>
      </c>
    </row>
    <row r="4" spans="1:1">
      <c r="A4" s="4" t="s">
        <v>154</v>
      </c>
    </row>
    <row r="5" spans="1:1">
      <c r="A5" s="4" t="s">
        <v>1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74</v>
      </c>
    </row>
    <row r="5" spans="1:3">
      <c r="A5" s="3" t="s">
        <v>3</v>
      </c>
      <c r="B5" s="4" t="s">
        <v>4</v>
      </c>
    </row>
    <row r="6" spans="1:3">
      <c r="A6" s="4" t="s">
        <v>156</v>
      </c>
      <c r="B6" s="4" t="s">
        <v>157</v>
      </c>
      <c r="C6" s="4" t="s">
        <v>175</v>
      </c>
    </row>
    <row r="7" spans="1:3">
      <c r="A7" s="4" t="s">
        <v>158</v>
      </c>
      <c r="B7" s="4" t="s">
        <v>159</v>
      </c>
      <c r="C7" s="4" t="s">
        <v>154</v>
      </c>
    </row>
    <row r="8" spans="1:3">
      <c r="A8" s="4" t="s">
        <v>160</v>
      </c>
      <c r="B8" s="4" t="s">
        <v>161</v>
      </c>
      <c r="C8" s="4" t="s">
        <v>1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6</v>
      </c>
    </row>
    <row r="3" spans="1:1">
      <c r="A3" s="4" t="s">
        <v>177</v>
      </c>
    </row>
    <row r="4" spans="1:1">
      <c r="A4" s="4" t="s">
        <v>154</v>
      </c>
    </row>
    <row r="5" spans="1:1">
      <c r="A5" s="4" t="s">
        <v>1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76</v>
      </c>
    </row>
    <row r="5" spans="1:3">
      <c r="A5" s="3" t="s">
        <v>3</v>
      </c>
      <c r="B5" s="4" t="s">
        <v>4</v>
      </c>
    </row>
    <row r="6" spans="1:3">
      <c r="A6" s="4" t="s">
        <v>156</v>
      </c>
      <c r="B6" s="4" t="s">
        <v>157</v>
      </c>
      <c r="C6" s="4" t="s">
        <v>177</v>
      </c>
    </row>
    <row r="7" spans="1:3">
      <c r="A7" s="4" t="s">
        <v>158</v>
      </c>
      <c r="B7" s="4" t="s">
        <v>159</v>
      </c>
      <c r="C7" s="4" t="s">
        <v>154</v>
      </c>
    </row>
    <row r="8" spans="1:3">
      <c r="A8" s="4" t="s">
        <v>160</v>
      </c>
      <c r="B8" s="4" t="s">
        <v>161</v>
      </c>
      <c r="C8" s="4" t="s">
        <v>1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52</v>
      </c>
    </row>
    <row r="3" spans="1:1">
      <c r="A3" s="4" t="s">
        <v>153</v>
      </c>
    </row>
    <row r="4" spans="1:1">
      <c r="A4" s="4" t="s">
        <v>154</v>
      </c>
    </row>
    <row r="5" spans="1:1">
      <c r="A5" s="4" t="s">
        <v>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78</v>
      </c>
    </row>
    <row r="3" spans="1:1">
      <c r="A3" s="4" t="s">
        <v>179</v>
      </c>
    </row>
    <row r="4" spans="1:1">
      <c r="A4" s="4" t="s">
        <v>154</v>
      </c>
    </row>
    <row r="5" spans="1:1">
      <c r="A5" s="4" t="s">
        <v>15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78</v>
      </c>
    </row>
    <row r="5" spans="1:3">
      <c r="A5" s="3" t="s">
        <v>3</v>
      </c>
      <c r="B5" s="4" t="s">
        <v>4</v>
      </c>
    </row>
    <row r="6" spans="1:3">
      <c r="A6" s="4" t="s">
        <v>156</v>
      </c>
      <c r="B6" s="4" t="s">
        <v>157</v>
      </c>
      <c r="C6" s="4" t="s">
        <v>179</v>
      </c>
    </row>
    <row r="7" spans="1:3">
      <c r="A7" s="4" t="s">
        <v>158</v>
      </c>
      <c r="B7" s="4" t="s">
        <v>159</v>
      </c>
      <c r="C7" s="4" t="s">
        <v>154</v>
      </c>
    </row>
    <row r="8" spans="1:3">
      <c r="A8" s="4" t="s">
        <v>160</v>
      </c>
      <c r="B8" s="4" t="s">
        <v>161</v>
      </c>
      <c r="C8" s="4" t="s">
        <v>1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80</v>
      </c>
    </row>
    <row r="3" spans="1:1">
      <c r="A3" s="4" t="s">
        <v>181</v>
      </c>
    </row>
    <row r="4" spans="1:1">
      <c r="A4" s="4" t="s">
        <v>154</v>
      </c>
    </row>
    <row r="5" spans="1:1">
      <c r="A5" s="4" t="s">
        <v>1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80</v>
      </c>
    </row>
    <row r="5" spans="1:3">
      <c r="A5" s="3" t="s">
        <v>3</v>
      </c>
      <c r="B5" s="4" t="s">
        <v>4</v>
      </c>
    </row>
    <row r="6" spans="1:3">
      <c r="A6" s="4" t="s">
        <v>156</v>
      </c>
      <c r="B6" s="4" t="s">
        <v>157</v>
      </c>
      <c r="C6" s="4" t="s">
        <v>181</v>
      </c>
    </row>
    <row r="7" spans="1:3">
      <c r="A7" s="4" t="s">
        <v>158</v>
      </c>
      <c r="B7" s="4" t="s">
        <v>159</v>
      </c>
      <c r="C7" s="4" t="s">
        <v>154</v>
      </c>
    </row>
    <row r="8" spans="1:3">
      <c r="A8" s="4" t="s">
        <v>160</v>
      </c>
      <c r="B8" s="4" t="s">
        <v>161</v>
      </c>
      <c r="C8" s="4" t="s">
        <v>1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52</v>
      </c>
    </row>
    <row r="5" spans="1:3">
      <c r="A5" s="3" t="s">
        <v>3</v>
      </c>
      <c r="B5" s="4" t="s">
        <v>4</v>
      </c>
    </row>
    <row r="6" spans="1:3">
      <c r="A6" s="4" t="s">
        <v>156</v>
      </c>
      <c r="B6" s="4" t="s">
        <v>157</v>
      </c>
      <c r="C6" s="4" t="s">
        <v>153</v>
      </c>
    </row>
    <row r="7" spans="1:3">
      <c r="A7" s="4" t="s">
        <v>158</v>
      </c>
      <c r="B7" s="4" t="s">
        <v>159</v>
      </c>
      <c r="C7" s="4" t="s">
        <v>154</v>
      </c>
    </row>
    <row r="8" spans="1:3">
      <c r="A8" s="4" t="s">
        <v>160</v>
      </c>
      <c r="B8" s="4" t="s">
        <v>161</v>
      </c>
      <c r="C8" s="4" t="s">
        <v>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2</v>
      </c>
    </row>
    <row r="3" spans="1:1">
      <c r="A3" s="4" t="s">
        <v>163</v>
      </c>
    </row>
    <row r="4" spans="1:1">
      <c r="A4" s="4" t="s">
        <v>154</v>
      </c>
    </row>
    <row r="5" spans="1:1">
      <c r="A5" s="4" t="s">
        <v>1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62</v>
      </c>
    </row>
    <row r="5" spans="1:3">
      <c r="A5" s="3" t="s">
        <v>3</v>
      </c>
      <c r="B5" s="4" t="s">
        <v>4</v>
      </c>
    </row>
    <row r="6" spans="1:3">
      <c r="A6" s="4" t="s">
        <v>156</v>
      </c>
      <c r="B6" s="4" t="s">
        <v>157</v>
      </c>
      <c r="C6" s="4" t="s">
        <v>163</v>
      </c>
    </row>
    <row r="7" spans="1:3">
      <c r="A7" s="4" t="s">
        <v>158</v>
      </c>
      <c r="B7" s="4" t="s">
        <v>159</v>
      </c>
      <c r="C7" s="4" t="s">
        <v>154</v>
      </c>
    </row>
    <row r="8" spans="1:3">
      <c r="A8" s="4" t="s">
        <v>160</v>
      </c>
      <c r="B8" s="4" t="s">
        <v>161</v>
      </c>
      <c r="C8" s="4" t="s">
        <v>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4</v>
      </c>
    </row>
    <row r="3" spans="1:1">
      <c r="A3" s="4" t="s">
        <v>165</v>
      </c>
    </row>
    <row r="4" spans="1:1">
      <c r="A4" s="4" t="s">
        <v>154</v>
      </c>
    </row>
    <row r="5" spans="1:1">
      <c r="A5" s="4" t="s">
        <v>1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64</v>
      </c>
    </row>
    <row r="5" spans="1:3">
      <c r="A5" s="3" t="s">
        <v>3</v>
      </c>
      <c r="B5" s="4" t="s">
        <v>4</v>
      </c>
    </row>
    <row r="6" spans="1:3">
      <c r="A6" s="4" t="s">
        <v>156</v>
      </c>
      <c r="B6" s="4" t="s">
        <v>157</v>
      </c>
      <c r="C6" s="4" t="s">
        <v>165</v>
      </c>
    </row>
    <row r="7" spans="1:3">
      <c r="A7" s="4" t="s">
        <v>158</v>
      </c>
      <c r="B7" s="4" t="s">
        <v>159</v>
      </c>
      <c r="C7" s="4" t="s">
        <v>154</v>
      </c>
    </row>
    <row r="8" spans="1:3">
      <c r="A8" s="4" t="s">
        <v>160</v>
      </c>
      <c r="B8" s="4" t="s">
        <v>161</v>
      </c>
      <c r="C8" s="4" t="s">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51</v>
      </c>
    </row>
    <row r="2" spans="1:1">
      <c r="A2" s="4" t="s">
        <v>166</v>
      </c>
    </row>
    <row r="3" spans="1:1">
      <c r="A3" s="4" t="s">
        <v>167</v>
      </c>
    </row>
    <row r="4" spans="1:1">
      <c r="A4" s="4" t="s">
        <v>154</v>
      </c>
    </row>
    <row r="5" spans="1:1">
      <c r="A5" s="4" t="s">
        <v>1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166</v>
      </c>
    </row>
    <row r="5" spans="1:3">
      <c r="A5" s="3" t="s">
        <v>3</v>
      </c>
      <c r="B5" s="4" t="s">
        <v>4</v>
      </c>
    </row>
    <row r="6" spans="1:3">
      <c r="A6" s="4" t="s">
        <v>156</v>
      </c>
      <c r="B6" s="4" t="s">
        <v>157</v>
      </c>
      <c r="C6" s="4" t="s">
        <v>167</v>
      </c>
    </row>
    <row r="7" spans="1:3">
      <c r="A7" s="4" t="s">
        <v>158</v>
      </c>
      <c r="B7" s="4" t="s">
        <v>159</v>
      </c>
      <c r="C7" s="4" t="s">
        <v>154</v>
      </c>
    </row>
    <row r="8" spans="1:3">
      <c r="A8" s="4" t="s">
        <v>160</v>
      </c>
      <c r="B8" s="4" t="s">
        <v>161</v>
      </c>
      <c r="C8" s="4" t="s">
        <v>1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6:12:13Z</dcterms:created>
  <dcterms:modified xmlns:dcterms="http://purl.org/dc/terms/" xmlns:xsi="http://www.w3.org/2001/XMLSchema-instance" xsi:type="dcterms:W3CDTF">2018-01-08T16:12:13Z</dcterms:modified>
</cp:coreProperties>
</file>